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1090727</t>
        </is>
      </c>
    </row>
    <row r="4">
      <c r="A4" s="4" t="inlineStr">
        <is>
          <t>Registrant Name</t>
        </is>
      </c>
      <c r="B4" s="4" t="inlineStr">
        <is>
          <t>UNITED PARCEL SERVICE INC</t>
        </is>
      </c>
    </row>
    <row r="5">
      <c r="A5" s="4" t="inlineStr">
        <is>
          <t>Registration File Number</t>
        </is>
      </c>
      <c r="B5" s="4" t="inlineStr">
        <is>
          <t>333-267664</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04,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tock</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Class B common stock</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Warrant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Unallocated (Universal) Shelf</t>
        </is>
      </c>
    </row>
    <row r="31">
      <c r="A31" s="4" t="inlineStr">
        <is>
          <t>Maximum Aggregate Offering Price</t>
        </is>
      </c>
      <c r="B31" s="6" t="n">
        <v>10000000000</v>
      </c>
    </row>
    <row r="32">
      <c r="A32" s="4" t="inlineStr">
        <is>
          <t>Fee Rate</t>
        </is>
      </c>
      <c r="B32" s="5" t="n">
        <v>0.0001531</v>
      </c>
    </row>
    <row r="33">
      <c r="A33" s="4" t="inlineStr">
        <is>
          <t>Amount of Registration Fee</t>
        </is>
      </c>
      <c r="B33" s="6" t="n">
        <v>1531000</v>
      </c>
    </row>
    <row r="34">
      <c r="A34" s="4" t="inlineStr">
        <is>
          <t>Offering Note</t>
        </is>
      </c>
      <c r="B34" s="4" t="inlineStr">
        <is>
          <t xml:space="preserve">1.	An indeterminate aggregate initial offering price or number of the securities of each identified class is being registered as may from time to time be issued at indeterminate prices, which securities may be offered and sold in such amount in U.S. dollars or the equivalent thereof in foreign currencies as shall result in a maximum aggregate offering price for all securities not to exceed $10,000,000,000 after the date hereof. If any debt securities are issued at an original issue discount, then the principal amount of such debt securities shall be in such greater amount as shall result in an aggregate initial offering price not to exceed $10,000,000,000, less the aggregate dollar amount of all securities previously issued hereunder. Any securities registered hereunder may be sold separately or in combination with the other securities registered hereunder. The securities registered for sale also include such indeterminate number of shares of common stock and preferred stock and amount of debt securities as may be issued upon conversion of or exchange for preferred stock or debt securities that provide for conversion or exchange,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preferred stock as may be issuable with respect to the shares being registered hereunder as a result of stock splits, stock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the Instructions to the Calculation of Filing Fee Tables and Related Disclosure on Item 16(b) of Form S-3 under the Securities Act.
3.	Calculated pursuant to Rule 457(o) under the Securities Act based on the proposed maximum aggregate offering price of all securities lis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6" t="n">
        <v>10000000000</v>
      </c>
    </row>
    <row r="4">
      <c r="A4" s="4" t="inlineStr">
        <is>
          <t>Previously Paid Amount</t>
        </is>
      </c>
      <c r="B4" s="7" t="n">
        <v>0</v>
      </c>
    </row>
    <row r="5">
      <c r="A5" s="4" t="inlineStr">
        <is>
          <t>Total Fee Amount</t>
        </is>
      </c>
      <c r="B5" s="7" t="n">
        <v>1531000</v>
      </c>
    </row>
    <row r="6">
      <c r="A6" s="4" t="inlineStr">
        <is>
          <t>Total Offset Amount</t>
        </is>
      </c>
      <c r="B6" s="7" t="n">
        <v>0</v>
      </c>
    </row>
    <row r="7">
      <c r="A7" s="4" t="inlineStr">
        <is>
          <t>Net Fee</t>
        </is>
      </c>
      <c r="B7" s="6" t="n">
        <v>153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28:04Z</dcterms:created>
  <dcterms:modified xmlns:dcterms="http://purl.org/dc/terms/" xmlns:xsi="http://www.w3.org/2001/XMLSchema-instance" xsi:type="dcterms:W3CDTF">2025-03-05T15:28:04Z</dcterms:modified>
</cp:coreProperties>
</file>